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5,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15,  2024</t>
        </is>
      </c>
    </row>
    <row r="5">
      <c r="A5" s="4" t="inlineStr">
        <is>
          <t>Entity Registrant Name</t>
        </is>
      </c>
      <c r="B5" s="4" t="inlineStr">
        <is>
          <t>Cornerstone Building Brands, Inc.</t>
        </is>
      </c>
    </row>
    <row r="6">
      <c r="A6" s="4" t="inlineStr">
        <is>
          <t>Entity Central Index Key</t>
        </is>
      </c>
      <c r="B6" s="4" t="inlineStr">
        <is>
          <t>0000883902</t>
        </is>
      </c>
    </row>
    <row r="7">
      <c r="A7" s="4" t="inlineStr">
        <is>
          <t>Amendment Flag</t>
        </is>
      </c>
      <c r="B7" s="4" t="inlineStr">
        <is>
          <t>true</t>
        </is>
      </c>
    </row>
    <row r="8">
      <c r="A8" s="4" t="inlineStr">
        <is>
          <t>Amendment Description</t>
        </is>
      </c>
      <c r="B8" s="4" t="inlineStr">
        <is>
          <t>This Current Report on Form 8-K/A amends the Current Report on Form 8-K, dated January 15, 2024, that was filed with the Securities and Exchange Commission (the “SEC”) on January 16, 2024 (the “Initial Form 8-K”) by Cornerstone Building Brands, Inc. (the “Company”) concerning the decision of the Audit Committee of the Board of Directors (the “Audit Committee”) of the Company to engage Deloitte &amp; Touche LLP (“Deloitte”) as the Company’s new independent registered public accounting firm to audit the Company’s consolidated financial statements for its fiscal year ending December 31, 2024 following the completion of the audit of the Company’s consolidated financial statements as of and for the fiscal year ended December 31, 2023 by Grant Thornton LLP (“Grant Thornton”) and the issuance of Grant Thornton’s reports thereon.</t>
        </is>
      </c>
    </row>
    <row r="9">
      <c r="A9" s="4" t="inlineStr">
        <is>
          <t>Entity Incorporation, State or Country Code</t>
        </is>
      </c>
      <c r="B9" s="4" t="inlineStr">
        <is>
          <t>DE</t>
        </is>
      </c>
    </row>
    <row r="10">
      <c r="A10" s="4" t="inlineStr">
        <is>
          <t>Entity File Number</t>
        </is>
      </c>
      <c r="B10" s="4" t="inlineStr">
        <is>
          <t>1-14315</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23:16Z</dcterms:created>
  <dcterms:modified xmlns:dcterms="http://purl.org/dc/terms/" xmlns:xsi="http://www.w3.org/2001/XMLSchema-instance" xsi:type="dcterms:W3CDTF">2024-02-23T21:23:16Z</dcterms:modified>
</cp:coreProperties>
</file>